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Description of Bu" sheetId="6" r:id="rId6"/>
    <s:sheet name="Going Concern" sheetId="7" r:id="rId7"/>
    <s:sheet name="Convertible Note Receivable" sheetId="8" r:id="rId8"/>
    <s:sheet name="Related Party Transactions" sheetId="9" r:id="rId9"/>
    <s:sheet name="Notes Payable" sheetId="10" r:id="rId10"/>
    <s:sheet name="Convertible Notes Payable" sheetId="11" r:id="rId11"/>
    <s:sheet name="Stockholders' Equity" sheetId="12" r:id="rId12"/>
    <s:sheet name="Stock Options" sheetId="13" r:id="rId13"/>
    <s:sheet name="Litigation" sheetId="14" r:id="rId14"/>
    <s:sheet name="Subsequent Events" sheetId="15" r:id="rId15"/>
    <s:sheet name="Organization, Description of 16" sheetId="16" r:id="rId16"/>
    <s:sheet name="Going Concern (Details)" sheetId="17" r:id="rId17"/>
    <s:sheet name="Convertible Note Receivable (De" sheetId="18" r:id="rId18"/>
    <s:sheet name="Related Party Transactions (Det" sheetId="19" r:id="rId19"/>
    <s:sheet name="Notes Payable (Details)" sheetId="20" r:id="rId20"/>
    <s:sheet name="Convertible Notes Payable (Deta" sheetId="21" r:id="rId21"/>
    <s:sheet name="Stockholders' Equity (Details)" sheetId="22" r:id="rId22"/>
    <s:sheet name="Stock Options (Details)" sheetId="23" r:id="rId23"/>
    <s:sheet name="Litigation (Details)"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219">
  <si>
    <t>Document and Entity Information - shares</t>
  </si>
  <si>
    <t>9 Months Ended</t>
  </si>
  <si>
    <t>Sep. 30, 2016</t>
  </si>
  <si>
    <t>Nov. 16, 2016</t>
  </si>
  <si>
    <t>Document and Entity Information [Abstract]</t>
  </si>
  <si>
    <t>Entity Registrant Name</t>
  </si>
  <si>
    <t>SOURCE FINANCIAL,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Unaudited) - USD ($)</t>
  </si>
  <si>
    <t>Dec. 31, 2015</t>
  </si>
  <si>
    <t>CURRENT ASSETS:</t>
  </si>
  <si>
    <t>Cash and cash equivalents</t>
  </si>
  <si>
    <t>Prepaid</t>
  </si>
  <si>
    <t xml:space="preserve"> </t>
  </si>
  <si>
    <t>Convertible notes receivable</t>
  </si>
  <si>
    <t>Total Current Assets</t>
  </si>
  <si>
    <t>Intangible assets, net of accumulated amortization of $10,007 and $5,365, respectively</t>
  </si>
  <si>
    <t>TOTAL ASSETS</t>
  </si>
  <si>
    <t>CURRENT LIABILITIES:</t>
  </si>
  <si>
    <t>Accounts payable and accrued expenses</t>
  </si>
  <si>
    <t>Advances from affiliate</t>
  </si>
  <si>
    <t>Notes payable</t>
  </si>
  <si>
    <t>Convertible notes payable</t>
  </si>
  <si>
    <t>Total Current Liabilities</t>
  </si>
  <si>
    <t>TOTAL LIABILITIES</t>
  </si>
  <si>
    <t>STOCKHOLDERS' EQUITY (DEFICIT)</t>
  </si>
  <si>
    <t>Preferred stock, $0.01 par value, 10,000 shares authorized, designated as Series C Preferred stock, 4,500 issued and outstanding as of September 30, 2016 and December 31, 2015, respectively</t>
  </si>
  <si>
    <t>Common stock, $0.001 par value, 12,000,000 shares authorized, 5,804,317 and 1,659,574 shares issued and outstanding as of September 30, 2016 and December 31, 2015, respectively</t>
  </si>
  <si>
    <t>Additional paid in capital</t>
  </si>
  <si>
    <t>Accumulated deficit</t>
  </si>
  <si>
    <t>Total Stockholders' Equity (Deficit)</t>
  </si>
  <si>
    <t>TOTAL LIABILITIES AND STOCKHOLDERS' EQUITY (DEFICIT)</t>
  </si>
  <si>
    <t>Consolidated Balance Sheets (Unaudited) (Parenthetical) - USD ($)</t>
  </si>
  <si>
    <t>Statement of Financial Position [Abstract]</t>
  </si>
  <si>
    <t>Preferred stock, par value</t>
  </si>
  <si>
    <t>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Net of accumulated amortization</t>
  </si>
  <si>
    <t>Consolidated Statements of Operations (Unaudited) - USD ($)</t>
  </si>
  <si>
    <t>3 Months Ended</t>
  </si>
  <si>
    <t>Sep. 30, 2015</t>
  </si>
  <si>
    <t>EXPENSES</t>
  </si>
  <si>
    <t>General Administrative</t>
  </si>
  <si>
    <t>TOTAL EXPENSES</t>
  </si>
  <si>
    <t>Loss from operations</t>
  </si>
  <si>
    <t>OTHER EXPENSES</t>
  </si>
  <si>
    <t>Interest Expense</t>
  </si>
  <si>
    <t>TOTAL OTHER EXPENSES</t>
  </si>
  <si>
    <t>NET LOSS</t>
  </si>
  <si>
    <t>NET LOSS PER SHARE:</t>
  </si>
  <si>
    <t>BASIC AND DILUTED</t>
  </si>
  <si>
    <t>WEIGHTED AVERAGE SHARES OUTSTANDING:</t>
  </si>
  <si>
    <t>Consolidated Statements of Cash Flows (Unaudited) - USD ($)</t>
  </si>
  <si>
    <t>CASH FLOWS USED IN OPERATING ACTIVITIES</t>
  </si>
  <si>
    <t>Net loss</t>
  </si>
  <si>
    <t>Adjustments to reconcile net loss to cash used in operating activities:</t>
  </si>
  <si>
    <t>Amortization of intangible assets</t>
  </si>
  <si>
    <t>Changes in operating assets and liabilities</t>
  </si>
  <si>
    <t>Net Cash Used in Operating Activities</t>
  </si>
  <si>
    <t>CASH FLOWS FROM INVESTING ACTIVITIES</t>
  </si>
  <si>
    <t>Purchase of intangible assets</t>
  </si>
  <si>
    <t>Convertible note receivable</t>
  </si>
  <si>
    <t>Net Cash Used in Investing Activities</t>
  </si>
  <si>
    <t>CASH FLOWS FROM FINANCING ACTIVITIES</t>
  </si>
  <si>
    <t>Proceeds from convertible notes payable</t>
  </si>
  <si>
    <t>Proceeds from notes payable</t>
  </si>
  <si>
    <t>Net Cash Provided by Financing Activities</t>
  </si>
  <si>
    <t>NET CHANGE IN CASH</t>
  </si>
  <si>
    <t>CASH - BEGINNING</t>
  </si>
  <si>
    <t>CASH - ENDING</t>
  </si>
  <si>
    <t>Cash paid for:</t>
  </si>
  <si>
    <t>Interest</t>
  </si>
  <si>
    <t>Income taxes</t>
  </si>
  <si>
    <t>Supplemental disclosures of non-cash transactions:</t>
  </si>
  <si>
    <t>Common stock for advances</t>
  </si>
  <si>
    <t>Common stock for intangible assets</t>
  </si>
  <si>
    <t>Net liabilities assumed in connection with recapitalization</t>
  </si>
  <si>
    <t>Organization, Description of Business, and Basis of Accounting</t>
  </si>
  <si>
    <t>Organization, Description of Business, and Basis of Accounting [Abstract]</t>
  </si>
  <si>
    <t>Note 1 - Organization, Description of Business, and Basis of Accounting Business Organization On June 30, 2016, Source Financial, Inc. (“Source Financial” or “the Company”) entered into a Share Exchange Agreement with Venture Track. Pursuant to the Share Exchange Agreement, Venture Track agreed to exchange 100% of its outstanding common stock for 3,089,360 shares of common stock and 4,500 shares of Series C Convertible Preferred Stock, par value $0.01 per share (the “Series C Preferred Stock”), of Source Financial. The 4,500 shares of Series C Preferred Stock are convertible into 6,893,100 shares of the Company’s common stock, at the rate of 1,531.80 per share. The share exchange is accounted for as a reverse merger with Venture Track being the accounting acquirer as it retained control of Source Financial after the exchange. Source Financial is the legal parent company; the share exchange was treated as a recapitalization of Venture Track. Venture Track, Inc. was originally incorporated in the state of Delaware in February 2014 as Songstress, Inc. On May 13, 2015, the Company changed its name to Scoocher, Inc. and then to Venture Track, Inc. in February 2016. The Company is a development stage company that launched a proprietary Content Monetization Engine that provides the music industry with a safe, simple and reliable platform to monetize new and existing content on the Internet. Basis of Presentation The accompanying unaudited interim consolidated financial statements have been prepared in accordance with United States generally accepted accounting principles for interim financial information. However, except as disclosed herein, there has been no material changes in the information disclosed in the notes to the financial statements for the year ended December 31, 2015. These interim unaudited
consolidated financial statements should be read in conjunction with those financial statements. In the opinion of management, all adjustments (consisting of normal recurring accruals) considered necessary for a fair presentation have been included. Operating results for the nine-month period ended September 30, 2016, are not necessarily indicative of the results that may be expected for the year ended December 31, 2016. The accompanying consolidated financial statements include the accounts of Source Financial, Inc. and its wholly owned subsidiary Venture Track, Inc. and have been prepared in accordance with accounting principles generally accepted in the United States. All significant intercompany transactions and balances have been eliminated in consolidation.</t>
  </si>
  <si>
    <t>Going Concern</t>
  </si>
  <si>
    <t>Going Concern [Abstract]</t>
  </si>
  <si>
    <t>Note 2 - Going Concern The accompanying consolidated financial statements have been prepared assuming the Company will continue as a going concern, which contemplates the realization of assets and the liquidation of liabilities in the normal course of business. At September 30, 2016, the Company had accumulated losses of $278,952. These conditions raise substantial doubt about the Company’s ability to continue as a going concern. The consolidated financial statements do not include any adjustments relating to the recoverability and classification of recorded asset amounts or the amount of liabilities that might be necessary should the Company be unable to continue as a going concern. The Company’s continued existence is dependent upon its ability to generate sufficient cash flows from operations to support its daily operations as well as provide sufficient resources to retire existing liabilities and obligations on a timely basis. 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t>
  </si>
  <si>
    <t>Convertible Note Receivable</t>
  </si>
  <si>
    <t>Convertible Note Receivable / Notes Payable / Convertible Notes Payable [Abstract]</t>
  </si>
  <si>
    <t>Note 3 - Convertible Note Receivable On September 20, 2016, the Company entered into a Binding Memorandum of Understanding (“MOU”) agreement with CSES Group, Inc. In connection with the MOU the Company will provide a minimum of $250,000 in bridge loans to CSES Group, Inc., bearing interest at the rate of 10% per annum. The Company plans to adopt and execute a Share Exchange of the two corporate entities. Upon completion of the merger, the $250,000 notes shall be automatically converted into shares of SFII (new company) class A common stock at an issue price of $0.07. In the event the merger is not consummated by the date the first quarterly payment is due (January 15, 2017), or in the event that the MOU is terminated by the Company pursuant to the terms as stated therein, CSES Group, Inc. has agreed to issue common stock to the Company equal to five percent (5%) of their then issued and outstanding common stock on a fully diluted basis at the time of exercise. Upon exercise of this right by the Company, the Note shall be canceled. As of September 30, 2016, the Company has advanced CSES Group, Inc. $200,000.</t>
  </si>
  <si>
    <t>Related Party Transactions</t>
  </si>
  <si>
    <t>Related Party Transactions [Abstract]</t>
  </si>
  <si>
    <t>Note 4 - Related Party Transactions The Company receives advances from an affiliate of the Company for operation expenses. These advances, which are due on demand, have an interest rate of 12% per annum and have no collateral. As of September 30, 2016, the Company has advances outstanding of $8,580.</t>
  </si>
  <si>
    <t>Notes Payable</t>
  </si>
  <si>
    <t>Note 5 - Notes Payable On March 21, 2016, the Company entered into a 6-month promissory note agreement of $3,000. The note payable, which was due on September 21, 2016, has an interest rate of 12% per annum and is unsecured. On September 21, 2016, the note was amended to a 1-year promissory note and is now due on March 21, 2017. As of September 30, 2016, the Company has an outstanding balance of $3,000. On March 23, 2016, the Company entered into a 6-month promissory note agreement of $5,000. The note payable, which was due on September 23, 2016, has an interest rate of 12% per annum and is unsecured. On September 23, 2016, the note was amended to a 1-year promissory note and is now due on March 23, 2017. As of September 30, 2016, the Company has an outstanding balance of $5,000.</t>
  </si>
  <si>
    <t>Convertible Notes Payable</t>
  </si>
  <si>
    <t>Note 6 - Convertible Notes Payable On September 14, 2016, the Company entered into a demand convertible promissory note agreement of $250,000. The note payable, which has quarterly interest only payments, has an interest rate of 5% per annum, no maturity date and is unsecured. As of September 30, 2016, the Company has an outstanding balance of $250,000. The noteholder is entitled, at its option, to convert, at any time and from time to time, until payment in full, all or any part of the principal amount, into a total of 4,464,256 shares (or fraction thereof in the event of a partial conversion or conversions) of the Company’s common stock.</t>
  </si>
  <si>
    <t>Stockholders' Equity</t>
  </si>
  <si>
    <t>Stockholders' Equity [Abstract]</t>
  </si>
  <si>
    <t>Note 7 – Stockholders’ Equity Preferred Stock The Company has 10,000 shares of Preferred Stock authorized, each having a par value of $0.01 per share, of which 5,000 shares are designated as Series C Preferred Stock. At September 30, 2016 and December 31, 2015, there were 4,500 Series C Preferred Stock issued and outstanding. Effective June 30, 2016, we completed a reverse merger, as agreed in the definitive Share Exchange Agreement, of 100% of the outstanding equity interests of Venture Track, Inc. Venture Track shareholders received 3,089,360 shares of common stock and 4,500 shares of Series C Convertible preferred stock for approximately 80% equity interest in the Company. The Company assumed $3,587 in liabilities at the time of closing. Common Stock The Company has 12,000,000 common shares authorized at a par value of $0.001. At September 30, 2016 and December 31, 2015, there were 5,804,317 and 1,659,574 shares issued and outstanding, respectively. On February 9, 2016, the Company purchased from a shareholder of the Company, all rights, title and interest in and to the development of the apps and the business plan of Spider Investments, LLC in exchange for the issuance of 1,429,786 shares of Common Stock for a total value of $18, the intangibles original basis. On June 30, 2016, prior to the merger with Venture Track, Inc., Source Financial, Inc. entered into a Share Exchange Agreement (the “Moneytech Agreement”) with Moneytech Group Pty Ltd. and certain shareholders of Source Financial, Inc. Pursuant to the terms of the Moneytech Agreement, an aggregate of 6,076,679 shares of Source Financial’s common stock and 5,000 shares of Series B Preferred Stock were to be cancelled, and a total of 2,714,957 shares of Source Financial’s common stock were still outstanding. Source
Financial was only able to cancel 6,053,004 shares of their common stock and 5,000 shares of Series B Preferred Stock. Source Financial was unable to cancel 23,675 shares of common stock in accordance with the Moneytech Share Exchange Agreement. On June 30, 2016, Source Financial, Inc. (“Source Financial”) entered into a Share Exchange Agreement with Venture Track. Pursuant to the Share Exchange Agreement, Venture Track agreed to exchange 100% of its outstanding common stock for 3,089,360 shares of common stock and 4,500 shares of Series C Convertible Preferred Stock, par value $0.01 per share (the “Series C Preferred Stock”), of Source Financial. The 4,500 shares of Series C Preferred Stock are convertible into 6,893,100 shares of the Company’s common stock, at the rate of 1,531.80 per share. The share exchange is accounted for as a reverse merger with Venture Track being the accounting acquirer as it retained control of Source Financial, Inc. after the exchange. Source Financial is the legal parent company; the share exchange was treated as a recapitalization of Venture Track. On September 27, 2016, the Company issued 100,000 shares of common stock in connection with a Separation Agreement dated February 11, 2014.</t>
  </si>
  <si>
    <t>Stock Options</t>
  </si>
  <si>
    <t>Stock Options [Abstract]</t>
  </si>
  <si>
    <t>Note 8 – Stock Options On August 22, 2013, the Company granted 25,000 Stock Options to a contractor. These Stock Options are exercisable at an exercise price of $1.30 per share. The options vested and became exercisable immediately upon granting and expired on August 22, 2016. The stock options were valued based on the value of his services. On August 22, 2016, the stock options were not exercised and expired.</t>
  </si>
  <si>
    <t>Litigation</t>
  </si>
  <si>
    <t>Litigation [Abstract]</t>
  </si>
  <si>
    <t>Note 9 – Litigation A dispute arose amongst a consultant and the Company regarding $108,000 in payments made by consultant on behalf of the Company in 2014 and 2013. The Parties agreed that all lawsuits, claims and controversies between them are settled with the Company’s payment of 750,000 shares of common stock to consultant. On October 10, 2016, the Company issued 750,000 shares of common stock to consultant for settlement. As of September 30, 2016, $108,000 has been accrued.</t>
  </si>
  <si>
    <t>Subsequent Events</t>
  </si>
  <si>
    <t>Subsequent Events [Abstract]</t>
  </si>
  <si>
    <t>Note 10 – Subsequent Events On October 3, 2016, the Company issued a total of 467,000 shares of common stock to two consultants for consulting services. On October 10, 2016, the Company issued 750,000 shares of common stock, as per the settlement agreement.</t>
  </si>
  <si>
    <t>Organization, Description of Business, and Basis of Accounting (Details) - $ / shares</t>
  </si>
  <si>
    <t>Organization, Description of Business, and Basis of Accounting (Textual)</t>
  </si>
  <si>
    <t>Venture Track Shareholders [Member]</t>
  </si>
  <si>
    <t>Series C Preferred Stock [Member]</t>
  </si>
  <si>
    <t>Convertible preferred stock</t>
  </si>
  <si>
    <t>Convertible preferred stock, par shares</t>
  </si>
  <si>
    <t>Series C Preferred Stock [Member] | Parent [Member]</t>
  </si>
  <si>
    <t>Going Concern (Details) - USD ($)</t>
  </si>
  <si>
    <t>Going Concern (Textual)</t>
  </si>
  <si>
    <t>Accumulated losses</t>
  </si>
  <si>
    <t>Convertible Note Receivable (Details) - USD ($)</t>
  </si>
  <si>
    <t>1 Months Ended</t>
  </si>
  <si>
    <t>Sep. 20, 2016</t>
  </si>
  <si>
    <t>Note Receivable (Textual)</t>
  </si>
  <si>
    <t>Company advanced CSES Group, Inc.</t>
  </si>
  <si>
    <t>Memorandum of Understanding , Description</t>
  </si>
  <si>
    <t>In the event the merger is not consummated by the date the first quarterly payment is due (January 15, 2017), or in the event that the MOU is terminated by the Company pursuant to the terms as stated therein, CSES Group, Inc. has agreed to issue common stock to the Company equal to five percent (5%) of their then issued and outstanding common stock on a fully diluted basis at the time of exercise.</t>
  </si>
  <si>
    <t>Class A common stock [Member]</t>
  </si>
  <si>
    <t>Notes converted into shares of SFII</t>
  </si>
  <si>
    <t>Issuance price</t>
  </si>
  <si>
    <t>Binding Memorandum of Understanding agreement [Member]</t>
  </si>
  <si>
    <t>Bridge loans</t>
  </si>
  <si>
    <t>Interest rate</t>
  </si>
  <si>
    <t>10.00%</t>
  </si>
  <si>
    <t>Related Party Transactions (Details) - USD ($)</t>
  </si>
  <si>
    <t>Related Party Transactions (Textual)</t>
  </si>
  <si>
    <t>Advances outstanding</t>
  </si>
  <si>
    <t>12.00%</t>
  </si>
  <si>
    <t>Notes Payable (Details) - USD ($)</t>
  </si>
  <si>
    <t>Mar. 23, 2016</t>
  </si>
  <si>
    <t>Mar. 21, 2016</t>
  </si>
  <si>
    <t>Notes Payable (Textual)</t>
  </si>
  <si>
    <t>Promissory note [Member]</t>
  </si>
  <si>
    <t>Debt due date</t>
  </si>
  <si>
    <t>Sep. 21,
		2016</t>
  </si>
  <si>
    <t>Debt instrument description</t>
  </si>
  <si>
    <t>On September 21, 2016, the note was amended to a 1-year promissory note and is now due on March 21, 2017.</t>
  </si>
  <si>
    <t>Promissory note one [Member]</t>
  </si>
  <si>
    <t>Sep. 23,
		2016</t>
  </si>
  <si>
    <t>On September 23, 2016, the note was amended to a 1-year promissory note and is now due on March 23, 2017.</t>
  </si>
  <si>
    <t>Convertible Notes Payable (Details) - USD ($)</t>
  </si>
  <si>
    <t>Sep. 14, 2016</t>
  </si>
  <si>
    <t>Convertible Notes Payable (Textual)</t>
  </si>
  <si>
    <t>Conversion of shares, Description</t>
  </si>
  <si>
    <t>The noteholder is entitled, at its option, to convert, at any time and from time to time, until payment in full, all or any part of the principal amount, into a total of 4,464,256 shares (or fraction thereof in the event of a partial conversion or conversions) of the Company's common stock.</t>
  </si>
  <si>
    <t>Convertible promissory note [Member]</t>
  </si>
  <si>
    <t>5.00%</t>
  </si>
  <si>
    <t>Stockholders' Equity (Details) - USD ($)</t>
  </si>
  <si>
    <t>Feb. 09, 2016</t>
  </si>
  <si>
    <t>Jun. 30, 2016</t>
  </si>
  <si>
    <t>Sep. 27, 2016</t>
  </si>
  <si>
    <t>Stockholders' Equity (Textual)</t>
  </si>
  <si>
    <t>Preferred stock, shares issued</t>
  </si>
  <si>
    <t>Preferred stock, shares outstanding</t>
  </si>
  <si>
    <t>Venture Track, Inc. Equity interests for reverse merger</t>
  </si>
  <si>
    <t>100.00%</t>
  </si>
  <si>
    <t>Equity interest issued to acquire entity</t>
  </si>
  <si>
    <t>80.00%</t>
  </si>
  <si>
    <t>Liabilities assumed</t>
  </si>
  <si>
    <t>Moneytech Agreement [Member]</t>
  </si>
  <si>
    <t>Stock issued during period shares cancelled</t>
  </si>
  <si>
    <t>Venture Track [Member]</t>
  </si>
  <si>
    <t>Series B Preferred Stock [Member]</t>
  </si>
  <si>
    <t>Series B Preferred Stock [Member] | Moneytech Agreement [Member]</t>
  </si>
  <si>
    <t>Share issued during period for reverse merger</t>
  </si>
  <si>
    <t>Series C Preferred Stock [Member] | Venture Track [Member]</t>
  </si>
  <si>
    <t>Common Stock [Member]</t>
  </si>
  <si>
    <t>Stock issued during period</t>
  </si>
  <si>
    <t>Stock issued during period, value</t>
  </si>
  <si>
    <t>Restricted shares</t>
  </si>
  <si>
    <t>Stock Options (Details) - Stock Option [Member]</t>
  </si>
  <si>
    <t>Aug. 22, 2013$ / sharesshares</t>
  </si>
  <si>
    <t>Stock Options (Textual)</t>
  </si>
  <si>
    <t>Stock option granted | shares</t>
  </si>
  <si>
    <t>Expiration date</t>
  </si>
  <si>
    <t>Aug. 22,
		2016</t>
  </si>
  <si>
    <t>Exercise price | $ / shares</t>
  </si>
  <si>
    <t>Litigation (Details) - USD ($)</t>
  </si>
  <si>
    <t>Oct. 10, 2016</t>
  </si>
  <si>
    <t>Dec. 31, 2014</t>
  </si>
  <si>
    <t>Dec. 31, 2013</t>
  </si>
  <si>
    <t>Litigation (Textual)</t>
  </si>
  <si>
    <t>Accrued amount</t>
  </si>
  <si>
    <t>Consultant [Member]</t>
  </si>
  <si>
    <t>Payments made by consultant</t>
  </si>
  <si>
    <t>Issuance of common stock for settlement</t>
  </si>
  <si>
    <t>Consultant [Member] | Subsequent Events [Member]</t>
  </si>
  <si>
    <t>Subsequent Events (Details) - shares</t>
  </si>
  <si>
    <t>Oct. 03, 2016</t>
  </si>
  <si>
    <t>Subsequent Events (Textual)</t>
  </si>
  <si>
    <t>Issuance of common stock for consulting services</t>
  </si>
  <si>
    <t>Subsequent Event [Member]</t>
  </si>
  <si>
    <t>Issuance of common stock to resolve dispute amongst a consultant</t>
  </si>
  <si>
    <t>Subsequent Event [Member] | Two consultants [Member]</t>
  </si>
  <si>
    <t>Subsequent Event [Member] | Consulta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4637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7044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103</v>
      </c>
    </row>
    <row r="4" spans="1:2">
      <c t="s" r="A4" s="4">
        <v>108</v>
      </c>
      <c t="s" r="B4"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0</v>
      </c>
      <c t="s" r="B1" s="2">
        <v>1</v>
      </c>
    </row>
    <row r="2" spans="1:2">
      <c t="s" r="B2" s="2">
        <v>2</v>
      </c>
    </row>
    <row r="3" spans="1:2">
      <c t="s" r="A3" s="3">
        <v>103</v>
      </c>
    </row>
    <row r="4" spans="1:2">
      <c t="s" r="A4" s="4">
        <v>110</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v>
      </c>
      <c t="s" r="B1" s="2">
        <v>2</v>
      </c>
      <c t="s" r="C1" s="2">
        <v>23</v>
      </c>
    </row>
    <row r="2" spans="1:3">
      <c t="s" r="A2" s="3">
        <v>125</v>
      </c>
    </row>
    <row r="3" spans="1:3">
      <c t="s" r="A3" s="4">
        <v>54</v>
      </c>
      <c t="n" r="B3" s="6">
        <v>5804317</v>
      </c>
      <c t="n" r="C3" s="6">
        <v>1659574</v>
      </c>
    </row>
    <row r="4" spans="1:3">
      <c t="s" r="A4" s="4">
        <v>126</v>
      </c>
    </row>
    <row r="5" spans="1:3">
      <c t="s" r="A5" s="3">
        <v>125</v>
      </c>
    </row>
    <row r="6" spans="1:3">
      <c t="s" r="A6" s="4">
        <v>54</v>
      </c>
      <c t="n" r="B6" s="6">
        <v>3089360</v>
      </c>
    </row>
    <row r="7" spans="1:3">
      <c t="s" r="A7" s="4">
        <v>127</v>
      </c>
    </row>
    <row r="8" spans="1:3">
      <c t="s" r="A8" s="3">
        <v>125</v>
      </c>
    </row>
    <row r="9" spans="1:3">
      <c t="s" r="A9" s="4">
        <v>128</v>
      </c>
      <c t="n" r="B9" s="6">
        <v>4500</v>
      </c>
    </row>
    <row r="10" spans="1:3">
      <c t="s" r="A10" s="4">
        <v>129</v>
      </c>
      <c t="n" r="B10" s="8">
        <v>0.01</v>
      </c>
    </row>
    <row r="11" spans="1:3">
      <c t="s" r="A11" s="4">
        <v>130</v>
      </c>
    </row>
    <row r="12" spans="1:3">
      <c t="s" r="A12" s="3">
        <v>125</v>
      </c>
    </row>
    <row r="13" spans="1:3">
      <c t="s" r="A13" s="4">
        <v>128</v>
      </c>
      <c t="n" r="B13" s="6">
        <v>6893100</v>
      </c>
    </row>
    <row r="14" spans="1:3">
      <c t="s" r="A14" s="4">
        <v>129</v>
      </c>
      <c t="n" r="B14" s="8">
        <v>1531.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31</v>
      </c>
      <c t="s" r="B1" s="2">
        <v>2</v>
      </c>
      <c t="s" r="C1" s="2">
        <v>23</v>
      </c>
    </row>
    <row r="2" spans="1:3">
      <c t="s" r="A2" s="3">
        <v>132</v>
      </c>
    </row>
    <row r="3" spans="1:3">
      <c t="s" r="A3" s="4">
        <v>133</v>
      </c>
      <c t="n" r="B3" s="7">
        <v>-278952</v>
      </c>
      <c t="n" r="C3" s="7">
        <v>-11032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5"/>
    <col customWidth="1" max="3" min="3" width="80"/>
    <col customWidth="1" max="4" min="4" width="14"/>
  </cols>
  <sheetData>
    <row r="1" spans="1:4">
      <c t="s" r="A1" s="1">
        <v>134</v>
      </c>
      <c t="s" r="B1" s="2">
        <v>135</v>
      </c>
      <c t="s" r="C1" s="2">
        <v>1</v>
      </c>
    </row>
    <row r="2" spans="1:4">
      <c t="s" r="B2" s="2">
        <v>136</v>
      </c>
      <c t="s" r="C2" s="2">
        <v>2</v>
      </c>
      <c t="s" r="D2" s="2">
        <v>23</v>
      </c>
    </row>
    <row r="3" spans="1:4">
      <c t="s" r="A3" s="3">
        <v>137</v>
      </c>
    </row>
    <row r="4" spans="1:4">
      <c t="s" r="A4" s="4">
        <v>138</v>
      </c>
      <c t="n" r="C4" s="7">
        <v>200000</v>
      </c>
      <c t="s" r="D4" s="4">
        <v>27</v>
      </c>
    </row>
    <row r="5" spans="1:4">
      <c t="s" r="A5" s="4">
        <v>139</v>
      </c>
      <c t="s" r="C5" s="4">
        <v>140</v>
      </c>
    </row>
    <row r="6" spans="1:4">
      <c t="s" r="A6" s="4">
        <v>141</v>
      </c>
    </row>
    <row r="7" spans="1:4">
      <c t="s" r="A7" s="3">
        <v>137</v>
      </c>
    </row>
    <row r="8" spans="1:4">
      <c t="s" r="A8" s="4">
        <v>142</v>
      </c>
      <c t="n" r="B8" s="7">
        <v>250000</v>
      </c>
    </row>
    <row r="9" spans="1:4">
      <c t="s" r="A9" s="4">
        <v>143</v>
      </c>
      <c t="n" r="B9" s="8">
        <v>0.07000000000000001</v>
      </c>
    </row>
    <row r="10" spans="1:4">
      <c t="s" r="A10" s="4">
        <v>144</v>
      </c>
    </row>
    <row r="11" spans="1:4">
      <c t="s" r="A11" s="3">
        <v>137</v>
      </c>
    </row>
    <row r="12" spans="1:4">
      <c t="s" r="A12" s="4">
        <v>145</v>
      </c>
      <c t="n" r="B12" s="7">
        <v>250000</v>
      </c>
    </row>
    <row r="13" spans="1:4">
      <c t="s" r="A13" s="4">
        <v>146</v>
      </c>
      <c t="s" r="B13"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48</v>
      </c>
      <c t="s" r="B1" s="2">
        <v>2</v>
      </c>
      <c t="s" r="C1" s="2">
        <v>23</v>
      </c>
    </row>
    <row r="2" spans="1:3">
      <c t="s" r="A2" s="3">
        <v>149</v>
      </c>
    </row>
    <row r="3" spans="1:3">
      <c t="s" r="A3" s="4">
        <v>150</v>
      </c>
      <c t="n" r="B3" s="7">
        <v>8580</v>
      </c>
      <c t="s" r="C3" s="4">
        <v>27</v>
      </c>
    </row>
    <row r="4" spans="1:3">
      <c t="s" r="A4" s="4">
        <v>146</v>
      </c>
      <c t="s" r="B4" s="4">
        <v>15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9818</v>
      </c>
      <c t="n" r="C3" s="7">
        <v>452</v>
      </c>
    </row>
    <row r="4" spans="1:3">
      <c t="s" r="A4" s="4">
        <v>26</v>
      </c>
      <c t="n" r="B4" s="6">
        <v>5000</v>
      </c>
      <c t="s" r="C4" s="4">
        <v>27</v>
      </c>
    </row>
    <row r="5" spans="1:3">
      <c t="s" r="A5" s="4">
        <v>28</v>
      </c>
      <c t="n" r="B5" s="6">
        <v>200000</v>
      </c>
      <c t="s" r="C5" s="4">
        <v>27</v>
      </c>
    </row>
    <row r="6" spans="1:3">
      <c t="s" r="A6" s="4">
        <v>29</v>
      </c>
      <c t="n" r="B6" s="6">
        <v>214818</v>
      </c>
      <c t="n" r="C6" s="6">
        <v>452</v>
      </c>
    </row>
    <row r="7" spans="1:3">
      <c t="s" r="A7" s="4">
        <v>30</v>
      </c>
      <c t="n" r="B7" s="6">
        <v>29801</v>
      </c>
      <c t="n" r="C7" s="6">
        <v>31169</v>
      </c>
    </row>
    <row r="8" spans="1:3">
      <c t="s" r="A8" s="4">
        <v>31</v>
      </c>
      <c t="n" r="B8" s="6">
        <v>244619</v>
      </c>
      <c t="n" r="C8" s="6">
        <v>31621</v>
      </c>
    </row>
    <row r="9" spans="1:3">
      <c t="s" r="A9" s="3">
        <v>32</v>
      </c>
    </row>
    <row r="10" spans="1:3">
      <c t="s" r="A10" s="4">
        <v>33</v>
      </c>
      <c t="n" r="B10" s="6">
        <v>118611</v>
      </c>
      <c t="s" r="C10" s="4">
        <v>27</v>
      </c>
    </row>
    <row r="11" spans="1:3">
      <c t="s" r="A11" s="4">
        <v>34</v>
      </c>
      <c t="n" r="B11" s="6">
        <v>8580</v>
      </c>
      <c t="s" r="C11" s="4">
        <v>27</v>
      </c>
    </row>
    <row r="12" spans="1:3">
      <c t="s" r="A12" s="4">
        <v>35</v>
      </c>
      <c t="n" r="B12" s="6">
        <v>8000</v>
      </c>
      <c t="s" r="C12" s="4">
        <v>27</v>
      </c>
    </row>
    <row r="13" spans="1:3">
      <c t="s" r="A13" s="4">
        <v>36</v>
      </c>
      <c t="n" r="B13" s="6">
        <v>250000</v>
      </c>
      <c t="s" r="C13" s="4">
        <v>27</v>
      </c>
    </row>
    <row r="14" spans="1:3">
      <c t="s" r="A14" s="4">
        <v>37</v>
      </c>
      <c t="n" r="B14" s="6">
        <v>385191</v>
      </c>
      <c t="s" r="C14" s="4">
        <v>27</v>
      </c>
    </row>
    <row r="15" spans="1:3">
      <c t="s" r="A15" s="4">
        <v>38</v>
      </c>
      <c t="n" r="B15" s="6">
        <v>385191</v>
      </c>
      <c t="s" r="C15" s="4">
        <v>27</v>
      </c>
    </row>
    <row r="16" spans="1:3">
      <c t="s" r="A16" s="3">
        <v>39</v>
      </c>
    </row>
    <row r="17" spans="1:3">
      <c t="s" r="A17" s="4">
        <v>40</v>
      </c>
      <c t="n" r="B17" s="6">
        <v>45</v>
      </c>
      <c t="n" r="C17" s="6">
        <v>45</v>
      </c>
    </row>
    <row r="18" spans="1:3">
      <c t="s" r="A18" s="4">
        <v>41</v>
      </c>
      <c t="n" r="B18" s="6">
        <v>5804</v>
      </c>
      <c t="n" r="C18" s="6">
        <v>1660</v>
      </c>
    </row>
    <row r="19" spans="1:3">
      <c t="s" r="A19" s="4">
        <v>42</v>
      </c>
      <c t="n" r="B19" s="6">
        <v>132531</v>
      </c>
      <c t="n" r="C19" s="6">
        <v>140244</v>
      </c>
    </row>
    <row r="20" spans="1:3">
      <c t="s" r="A20" s="4">
        <v>43</v>
      </c>
      <c t="n" r="B20" s="6">
        <v>-278952</v>
      </c>
      <c t="n" r="C20" s="6">
        <v>-110328</v>
      </c>
    </row>
    <row r="21" spans="1:3">
      <c t="s" r="A21" s="4">
        <v>44</v>
      </c>
      <c t="n" r="B21" s="6">
        <v>-140572</v>
      </c>
      <c t="n" r="C21" s="6">
        <v>31621</v>
      </c>
    </row>
    <row r="22" spans="1:3">
      <c t="s" r="A22" s="4">
        <v>45</v>
      </c>
      <c t="n" r="B22" s="7">
        <v>244619</v>
      </c>
      <c t="n" r="C22" s="7">
        <v>31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34"/>
    <col customWidth="1" max="2" min="2" width="80"/>
    <col customWidth="1" max="3" min="3" width="80"/>
    <col customWidth="1" max="4" min="4" width="14"/>
    <col customWidth="1" max="5" min="5" width="14"/>
  </cols>
  <sheetData>
    <row r="1" spans="1:5">
      <c t="s" r="A1" s="1">
        <v>152</v>
      </c>
      <c t="s" r="B1" s="2">
        <v>135</v>
      </c>
    </row>
    <row r="2" spans="1:5">
      <c t="s" r="B2" s="2">
        <v>153</v>
      </c>
      <c t="s" r="C2" s="2">
        <v>154</v>
      </c>
      <c t="s" r="D2" s="2">
        <v>2</v>
      </c>
      <c t="s" r="E2" s="2">
        <v>23</v>
      </c>
    </row>
    <row r="3" spans="1:5">
      <c t="s" r="A3" s="3">
        <v>155</v>
      </c>
    </row>
    <row r="4" spans="1:5">
      <c t="s" r="A4" s="4">
        <v>35</v>
      </c>
      <c t="n" r="D4" s="7">
        <v>8000</v>
      </c>
      <c t="s" r="E4" s="4">
        <v>27</v>
      </c>
    </row>
    <row r="5" spans="1:5">
      <c t="s" r="A5" s="4">
        <v>146</v>
      </c>
      <c t="s" r="D5" s="4">
        <v>151</v>
      </c>
    </row>
    <row r="6" spans="1:5">
      <c t="s" r="A6" s="4">
        <v>156</v>
      </c>
    </row>
    <row r="7" spans="1:5">
      <c t="s" r="A7" s="3">
        <v>155</v>
      </c>
    </row>
    <row r="8" spans="1:5">
      <c t="s" r="A8" s="4">
        <v>35</v>
      </c>
      <c t="n" r="C8" s="7">
        <v>3000</v>
      </c>
      <c t="n" r="D8" s="7">
        <v>3000</v>
      </c>
    </row>
    <row r="9" spans="1:5">
      <c t="s" r="A9" s="4">
        <v>157</v>
      </c>
      <c t="s" r="C9" s="4">
        <v>158</v>
      </c>
    </row>
    <row r="10" spans="1:5">
      <c t="s" r="A10" s="4">
        <v>146</v>
      </c>
      <c t="s" r="C10" s="4">
        <v>151</v>
      </c>
    </row>
    <row r="11" spans="1:5">
      <c t="s" r="A11" s="4">
        <v>159</v>
      </c>
      <c t="s" r="C11" s="4">
        <v>160</v>
      </c>
    </row>
    <row r="12" spans="1:5">
      <c t="s" r="A12" s="4">
        <v>161</v>
      </c>
    </row>
    <row r="13" spans="1:5">
      <c t="s" r="A13" s="3">
        <v>155</v>
      </c>
    </row>
    <row r="14" spans="1:5">
      <c t="s" r="A14" s="4">
        <v>35</v>
      </c>
      <c t="n" r="B14" s="7">
        <v>5000</v>
      </c>
      <c t="n" r="D14" s="7">
        <v>5000</v>
      </c>
    </row>
    <row r="15" spans="1:5">
      <c t="s" r="A15" s="4">
        <v>157</v>
      </c>
      <c t="s" r="B15" s="4">
        <v>162</v>
      </c>
    </row>
    <row r="16" spans="1:5">
      <c t="s" r="A16" s="4">
        <v>146</v>
      </c>
      <c t="s" r="B16" s="4">
        <v>151</v>
      </c>
    </row>
    <row r="17" spans="1:5">
      <c t="s" r="A17" s="4">
        <v>159</v>
      </c>
      <c t="s" r="B17" s="4">
        <v>16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r="1" spans="1:4">
      <c t="s" r="A1" s="1">
        <v>164</v>
      </c>
      <c t="s" r="B1" s="2">
        <v>165</v>
      </c>
      <c t="s" r="C1" s="2">
        <v>2</v>
      </c>
      <c t="s" r="D1" s="2">
        <v>23</v>
      </c>
    </row>
    <row r="2" spans="1:4">
      <c t="s" r="A2" s="3">
        <v>166</v>
      </c>
    </row>
    <row r="3" spans="1:4">
      <c t="s" r="A3" s="4">
        <v>35</v>
      </c>
      <c t="n" r="C3" s="7">
        <v>8000</v>
      </c>
      <c t="s" r="D3" s="4">
        <v>27</v>
      </c>
    </row>
    <row r="4" spans="1:4">
      <c t="s" r="A4" s="4">
        <v>146</v>
      </c>
      <c t="s" r="C4" s="4">
        <v>151</v>
      </c>
    </row>
    <row r="5" spans="1:4">
      <c t="s" r="A5" s="4">
        <v>167</v>
      </c>
      <c t="s" r="B5" s="4">
        <v>168</v>
      </c>
    </row>
    <row r="6" spans="1:4">
      <c t="s" r="A6" s="4">
        <v>169</v>
      </c>
    </row>
    <row r="7" spans="1:4">
      <c t="s" r="A7" s="3">
        <v>166</v>
      </c>
    </row>
    <row r="8" spans="1:4">
      <c t="s" r="A8" s="4">
        <v>35</v>
      </c>
      <c t="n" r="B8" s="7">
        <v>250000</v>
      </c>
      <c t="n" r="C8" s="7">
        <v>250000</v>
      </c>
    </row>
    <row r="9" spans="1:4">
      <c t="s" r="A9" s="4">
        <v>146</v>
      </c>
      <c t="s" r="B9" s="4">
        <v>1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t="s" r="A1" s="1">
        <v>171</v>
      </c>
      <c t="s" r="B1" s="2">
        <v>172</v>
      </c>
      <c t="s" r="C1" s="2">
        <v>173</v>
      </c>
      <c t="s" r="D1" s="2">
        <v>2</v>
      </c>
      <c t="s" r="E1" s="2">
        <v>59</v>
      </c>
      <c t="s" r="F1" s="2">
        <v>174</v>
      </c>
      <c t="s" r="G1" s="2">
        <v>23</v>
      </c>
    </row>
    <row r="2" spans="1:7">
      <c t="s" r="A2" s="3">
        <v>175</v>
      </c>
    </row>
    <row r="3" spans="1:7">
      <c t="s" r="A3" s="4">
        <v>49</v>
      </c>
      <c t="n" r="D3" s="6">
        <v>10000</v>
      </c>
      <c t="n" r="G3" s="6">
        <v>10000</v>
      </c>
    </row>
    <row r="4" spans="1:7">
      <c t="s" r="A4" s="4">
        <v>48</v>
      </c>
      <c t="n" r="D4" s="8">
        <v>0.01</v>
      </c>
      <c t="n" r="G4" s="8">
        <v>0.01</v>
      </c>
    </row>
    <row r="5" spans="1:7">
      <c t="s" r="A5" s="4">
        <v>176</v>
      </c>
      <c t="n" r="D5" s="6">
        <v>4500</v>
      </c>
      <c t="n" r="G5" s="6">
        <v>4500</v>
      </c>
    </row>
    <row r="6" spans="1:7">
      <c t="s" r="A6" s="4">
        <v>177</v>
      </c>
      <c t="n" r="D6" s="6">
        <v>4500</v>
      </c>
      <c t="n" r="G6" s="6">
        <v>4500</v>
      </c>
    </row>
    <row r="7" spans="1:7">
      <c t="s" r="A7" s="4">
        <v>53</v>
      </c>
      <c t="n" r="D7" s="6">
        <v>12000000</v>
      </c>
      <c t="n" r="G7" s="6">
        <v>12000000</v>
      </c>
    </row>
    <row r="8" spans="1:7">
      <c t="s" r="A8" s="4">
        <v>52</v>
      </c>
      <c t="n" r="D8" s="9">
        <v>0.001</v>
      </c>
      <c t="n" r="G8" s="9">
        <v>0.001</v>
      </c>
    </row>
    <row r="9" spans="1:7">
      <c t="s" r="A9" s="4">
        <v>54</v>
      </c>
      <c t="n" r="D9" s="6">
        <v>5804317</v>
      </c>
      <c t="n" r="G9" s="6">
        <v>1659574</v>
      </c>
    </row>
    <row r="10" spans="1:7">
      <c t="s" r="A10" s="4">
        <v>55</v>
      </c>
      <c t="n" r="D10" s="6">
        <v>5804317</v>
      </c>
      <c t="n" r="G10" s="6">
        <v>1659574</v>
      </c>
    </row>
    <row r="11" spans="1:7">
      <c t="s" r="A11" s="4">
        <v>178</v>
      </c>
      <c t="s" r="D11" s="4">
        <v>179</v>
      </c>
    </row>
    <row r="12" spans="1:7">
      <c t="s" r="A12" s="4">
        <v>180</v>
      </c>
      <c t="s" r="D12" s="4">
        <v>181</v>
      </c>
    </row>
    <row r="13" spans="1:7">
      <c t="s" r="A13" s="4">
        <v>182</v>
      </c>
      <c t="n" r="D13" s="7">
        <v>3587</v>
      </c>
      <c t="s" r="E13" s="4">
        <v>27</v>
      </c>
    </row>
    <row r="14" spans="1:7">
      <c t="s" r="A14" s="4">
        <v>183</v>
      </c>
    </row>
    <row r="15" spans="1:7">
      <c t="s" r="A15" s="3">
        <v>175</v>
      </c>
    </row>
    <row r="16" spans="1:7">
      <c t="s" r="A16" s="4">
        <v>55</v>
      </c>
      <c t="n" r="C16" s="6">
        <v>2714957</v>
      </c>
    </row>
    <row r="17" spans="1:7">
      <c t="s" r="A17" s="4">
        <v>184</v>
      </c>
      <c t="n" r="C17" s="6">
        <v>6076679</v>
      </c>
    </row>
    <row r="18" spans="1:7">
      <c t="s" r="A18" s="4">
        <v>185</v>
      </c>
    </row>
    <row r="19" spans="1:7">
      <c t="s" r="A19" s="3">
        <v>175</v>
      </c>
    </row>
    <row r="20" spans="1:7">
      <c t="s" r="A20" s="4">
        <v>55</v>
      </c>
      <c t="n" r="C20" s="6">
        <v>3089360</v>
      </c>
    </row>
    <row r="21" spans="1:7">
      <c t="s" r="A21" s="4">
        <v>186</v>
      </c>
    </row>
    <row r="22" spans="1:7">
      <c t="s" r="A22" s="3">
        <v>175</v>
      </c>
    </row>
    <row r="23" spans="1:7">
      <c t="s" r="A23" s="4">
        <v>184</v>
      </c>
      <c t="n" r="C23" s="6">
        <v>5000</v>
      </c>
    </row>
    <row r="24" spans="1:7">
      <c t="s" r="A24" s="4">
        <v>187</v>
      </c>
    </row>
    <row r="25" spans="1:7">
      <c t="s" r="A25" s="3">
        <v>175</v>
      </c>
    </row>
    <row r="26" spans="1:7">
      <c t="s" r="A26" s="4">
        <v>184</v>
      </c>
      <c t="n" r="C26" s="6">
        <v>5000</v>
      </c>
    </row>
    <row r="27" spans="1:7">
      <c t="s" r="A27" s="4">
        <v>127</v>
      </c>
    </row>
    <row r="28" spans="1:7">
      <c t="s" r="A28" s="3">
        <v>175</v>
      </c>
    </row>
    <row r="29" spans="1:7">
      <c t="s" r="A29" s="4">
        <v>49</v>
      </c>
      <c t="n" r="D29" s="6">
        <v>5000</v>
      </c>
    </row>
    <row r="30" spans="1:7">
      <c t="s" r="A30" s="4">
        <v>176</v>
      </c>
      <c t="n" r="D30" s="6">
        <v>4500</v>
      </c>
      <c t="n" r="G30" s="6">
        <v>4500</v>
      </c>
    </row>
    <row r="31" spans="1:7">
      <c t="s" r="A31" s="4">
        <v>177</v>
      </c>
      <c t="n" r="D31" s="6">
        <v>4500</v>
      </c>
      <c t="n" r="G31" s="6">
        <v>4500</v>
      </c>
    </row>
    <row r="32" spans="1:7">
      <c t="s" r="A32" s="4">
        <v>188</v>
      </c>
      <c t="n" r="D32" s="6">
        <v>4500</v>
      </c>
    </row>
    <row r="33" spans="1:7">
      <c t="s" r="A33" s="4">
        <v>128</v>
      </c>
      <c t="n" r="D33" s="6">
        <v>4500</v>
      </c>
    </row>
    <row r="34" spans="1:7">
      <c t="s" r="A34" s="4">
        <v>129</v>
      </c>
      <c t="n" r="D34" s="8">
        <v>0.01</v>
      </c>
    </row>
    <row r="35" spans="1:7">
      <c t="s" r="A35" s="4">
        <v>189</v>
      </c>
    </row>
    <row r="36" spans="1:7">
      <c t="s" r="A36" s="3">
        <v>175</v>
      </c>
    </row>
    <row r="37" spans="1:7">
      <c t="s" r="A37" s="4">
        <v>48</v>
      </c>
      <c t="n" r="C37" s="8">
        <v>0.01</v>
      </c>
    </row>
    <row r="38" spans="1:7">
      <c t="s" r="A38" s="4">
        <v>55</v>
      </c>
      <c t="n" r="C38" s="6">
        <v>4500</v>
      </c>
    </row>
    <row r="39" spans="1:7">
      <c t="s" r="A39" s="4">
        <v>128</v>
      </c>
      <c t="n" r="C39" s="6">
        <v>6893100</v>
      </c>
    </row>
    <row r="40" spans="1:7">
      <c t="s" r="A40" s="4">
        <v>129</v>
      </c>
      <c t="n" r="C40" s="8">
        <v>1531.8</v>
      </c>
    </row>
    <row r="41" spans="1:7">
      <c t="s" r="A41" s="4">
        <v>190</v>
      </c>
    </row>
    <row r="42" spans="1:7">
      <c t="s" r="A42" s="3">
        <v>175</v>
      </c>
    </row>
    <row r="43" spans="1:7">
      <c t="s" r="A43" s="4">
        <v>54</v>
      </c>
      <c t="n" r="F43" s="6">
        <v>100000</v>
      </c>
    </row>
    <row r="44" spans="1:7">
      <c t="s" r="A44" s="4">
        <v>191</v>
      </c>
      <c t="n" r="B44" s="6">
        <v>1429786</v>
      </c>
    </row>
    <row r="45" spans="1:7">
      <c t="s" r="A45" s="4">
        <v>192</v>
      </c>
      <c t="n" r="B45" s="7">
        <v>18</v>
      </c>
    </row>
    <row r="46" spans="1:7">
      <c t="s" r="A46" s="4">
        <v>188</v>
      </c>
      <c t="n" r="D46" s="6">
        <v>3089360</v>
      </c>
    </row>
    <row r="47" spans="1:7">
      <c t="s" r="A47" s="4">
        <v>184</v>
      </c>
      <c t="n" r="C47" s="6">
        <v>6053004</v>
      </c>
    </row>
    <row r="48" spans="1:7">
      <c t="s" r="A48" s="4">
        <v>193</v>
      </c>
      <c t="n" r="C48" s="6">
        <v>236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30"/>
  </cols>
  <sheetData>
    <row r="1" spans="1:2">
      <c t="s" r="A1" s="1">
        <v>194</v>
      </c>
      <c t="s" r="B1" s="2">
        <v>135</v>
      </c>
    </row>
    <row r="2" spans="1:2">
      <c t="s" r="B2" s="2">
        <v>195</v>
      </c>
    </row>
    <row r="3" spans="1:2">
      <c t="s" r="A3" s="3">
        <v>196</v>
      </c>
    </row>
    <row r="4" spans="1:2">
      <c t="s" r="A4" s="4">
        <v>197</v>
      </c>
      <c t="n" r="B4" s="6">
        <v>25000</v>
      </c>
    </row>
    <row r="5" spans="1:2">
      <c t="s" r="A5" s="4">
        <v>198</v>
      </c>
      <c t="s" r="B5" s="4">
        <v>199</v>
      </c>
    </row>
    <row r="6" spans="1:2">
      <c t="s" r="A6" s="4">
        <v>200</v>
      </c>
      <c t="n" r="B6" s="8">
        <v>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r="1" spans="1:5">
      <c t="s" r="A1" s="1">
        <v>201</v>
      </c>
      <c t="s" r="B1" s="2">
        <v>202</v>
      </c>
      <c t="s" r="C1" s="2">
        <v>2</v>
      </c>
      <c t="s" r="D1" s="2">
        <v>203</v>
      </c>
      <c t="s" r="E1" s="2">
        <v>204</v>
      </c>
    </row>
    <row r="2" spans="1:5">
      <c t="s" r="A2" s="3">
        <v>205</v>
      </c>
    </row>
    <row r="3" spans="1:5">
      <c t="s" r="A3" s="4">
        <v>206</v>
      </c>
      <c t="n" r="C3" s="7">
        <v>108000</v>
      </c>
    </row>
    <row r="4" spans="1:5">
      <c t="s" r="A4" s="4">
        <v>207</v>
      </c>
    </row>
    <row r="5" spans="1:5">
      <c t="s" r="A5" s="3">
        <v>205</v>
      </c>
    </row>
    <row r="6" spans="1:5">
      <c t="s" r="A6" s="4">
        <v>208</v>
      </c>
      <c t="n" r="D6" s="7">
        <v>108000</v>
      </c>
      <c t="n" r="E6" s="7">
        <v>108000</v>
      </c>
    </row>
    <row r="7" spans="1:5">
      <c t="s" r="A7" s="4">
        <v>209</v>
      </c>
      <c t="n" r="C7" s="6">
        <v>750000</v>
      </c>
    </row>
    <row r="8" spans="1:5">
      <c t="s" r="A8" s="4">
        <v>210</v>
      </c>
    </row>
    <row r="9" spans="1:5">
      <c t="s" r="A9" s="3">
        <v>205</v>
      </c>
    </row>
    <row r="10" spans="1:5">
      <c t="s" r="A10" s="4">
        <v>209</v>
      </c>
      <c t="n" r="B10" s="6">
        <v>7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211</v>
      </c>
      <c t="s" r="B1" s="2">
        <v>202</v>
      </c>
      <c t="s" r="C1" s="2">
        <v>212</v>
      </c>
      <c t="s" r="D1" s="2">
        <v>2</v>
      </c>
    </row>
    <row r="2" spans="1:4">
      <c t="s" r="A2" s="4">
        <v>207</v>
      </c>
    </row>
    <row r="3" spans="1:4">
      <c t="s" r="A3" s="3">
        <v>213</v>
      </c>
    </row>
    <row r="4" spans="1:4">
      <c t="s" r="A4" s="4">
        <v>214</v>
      </c>
      <c t="n" r="D4" s="6">
        <v>750000</v>
      </c>
    </row>
    <row r="5" spans="1:4">
      <c t="s" r="A5" s="4">
        <v>215</v>
      </c>
    </row>
    <row r="6" spans="1:4">
      <c t="s" r="A6" s="3">
        <v>213</v>
      </c>
    </row>
    <row r="7" spans="1:4">
      <c t="s" r="A7" s="4">
        <v>216</v>
      </c>
      <c t="n" r="B7" s="6">
        <v>750000</v>
      </c>
    </row>
    <row r="8" spans="1:4">
      <c t="s" r="A8" s="4">
        <v>217</v>
      </c>
    </row>
    <row r="9" spans="1:4">
      <c t="s" r="A9" s="3">
        <v>213</v>
      </c>
    </row>
    <row r="10" spans="1:4">
      <c t="s" r="A10" s="4">
        <v>214</v>
      </c>
      <c t="n" r="C10" s="6">
        <v>467000</v>
      </c>
    </row>
    <row r="11" spans="1:4">
      <c t="s" r="A11" s="4">
        <v>218</v>
      </c>
    </row>
    <row r="12" spans="1:4">
      <c t="s" r="A12" s="3">
        <v>213</v>
      </c>
    </row>
    <row r="13" spans="1:4">
      <c t="s" r="A13" s="4">
        <v>214</v>
      </c>
      <c t="n" r="B13" s="6">
        <v>7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6</v>
      </c>
      <c t="s" r="B1" s="2">
        <v>2</v>
      </c>
      <c t="s" r="C1" s="2">
        <v>23</v>
      </c>
    </row>
    <row r="2" spans="1:3">
      <c t="s" r="A2" s="3">
        <v>47</v>
      </c>
    </row>
    <row r="3" spans="1:3">
      <c t="s" r="A3" s="4">
        <v>48</v>
      </c>
      <c t="n" r="B3" s="8">
        <v>0.01</v>
      </c>
      <c t="n" r="C3" s="8">
        <v>0.01</v>
      </c>
    </row>
    <row r="4" spans="1:3">
      <c t="s" r="A4" s="4">
        <v>49</v>
      </c>
      <c t="n" r="B4" s="6">
        <v>10000</v>
      </c>
      <c t="n" r="C4" s="6">
        <v>10000</v>
      </c>
    </row>
    <row r="5" spans="1:3">
      <c t="s" r="A5" s="4">
        <v>50</v>
      </c>
      <c t="n" r="B5" s="6">
        <v>4500</v>
      </c>
      <c t="n" r="C5" s="6">
        <v>4500</v>
      </c>
    </row>
    <row r="6" spans="1:3">
      <c t="s" r="A6" s="4">
        <v>51</v>
      </c>
      <c t="n" r="B6" s="6">
        <v>4500</v>
      </c>
      <c t="n" r="C6" s="6">
        <v>4500</v>
      </c>
    </row>
    <row r="7" spans="1:3">
      <c t="s" r="A7" s="4">
        <v>52</v>
      </c>
      <c t="n" r="B7" s="9">
        <v>0.001</v>
      </c>
      <c t="n" r="C7" s="9">
        <v>0.001</v>
      </c>
    </row>
    <row r="8" spans="1:3">
      <c t="s" r="A8" s="4">
        <v>53</v>
      </c>
      <c t="n" r="B8" s="6">
        <v>12000000</v>
      </c>
      <c t="n" r="C8" s="6">
        <v>12000000</v>
      </c>
    </row>
    <row r="9" spans="1:3">
      <c t="s" r="A9" s="4">
        <v>54</v>
      </c>
      <c t="n" r="B9" s="6">
        <v>5804317</v>
      </c>
      <c t="n" r="C9" s="6">
        <v>1659574</v>
      </c>
    </row>
    <row r="10" spans="1:3">
      <c t="s" r="A10" s="4">
        <v>55</v>
      </c>
      <c t="n" r="B10" s="6">
        <v>5804317</v>
      </c>
      <c t="n" r="C10" s="6">
        <v>1659574</v>
      </c>
    </row>
    <row r="11" spans="1:3">
      <c t="s" r="A11" s="4">
        <v>56</v>
      </c>
      <c t="n" r="B11" s="7">
        <v>10007</v>
      </c>
      <c t="n" r="C11" s="7">
        <v>5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153692</v>
      </c>
      <c t="n" r="C4" s="7">
        <v>6087</v>
      </c>
      <c t="n" r="D4" s="7">
        <v>167987</v>
      </c>
      <c t="n" r="E4" s="7">
        <v>11475</v>
      </c>
    </row>
    <row r="5" spans="1:5">
      <c t="s" r="A5" s="4">
        <v>62</v>
      </c>
      <c t="n" r="B5" s="6">
        <v>153692</v>
      </c>
      <c t="n" r="C5" s="6">
        <v>6087</v>
      </c>
      <c t="n" r="D5" s="6">
        <v>167987</v>
      </c>
      <c t="n" r="E5" s="6">
        <v>11475</v>
      </c>
    </row>
    <row r="6" spans="1:5">
      <c t="s" r="A6" s="4">
        <v>63</v>
      </c>
      <c t="n" r="B6" s="6">
        <v>-153692</v>
      </c>
      <c t="n" r="C6" s="6">
        <v>-6087</v>
      </c>
      <c t="n" r="D6" s="6">
        <v>-167987</v>
      </c>
      <c t="n" r="E6" s="6">
        <v>-11475</v>
      </c>
    </row>
    <row r="7" spans="1:5">
      <c t="s" r="A7" s="3">
        <v>64</v>
      </c>
    </row>
    <row r="8" spans="1:5">
      <c t="s" r="A8" s="4">
        <v>65</v>
      </c>
      <c t="n" r="B8" s="6">
        <v>-307</v>
      </c>
      <c t="n" r="C8" s="6">
        <v>-3270</v>
      </c>
      <c t="n" r="D8" s="6">
        <v>-637</v>
      </c>
      <c t="n" r="E8" s="6">
        <v>-9270</v>
      </c>
    </row>
    <row r="9" spans="1:5">
      <c t="s" r="A9" s="4">
        <v>66</v>
      </c>
      <c t="n" r="B9" s="6">
        <v>-307</v>
      </c>
      <c t="n" r="C9" s="6">
        <v>-3270</v>
      </c>
      <c t="n" r="D9" s="6">
        <v>-637</v>
      </c>
      <c t="n" r="E9" s="6">
        <v>-9270</v>
      </c>
    </row>
    <row r="10" spans="1:5">
      <c t="s" r="A10" s="4">
        <v>67</v>
      </c>
      <c t="n" r="B10" s="7">
        <v>-153999</v>
      </c>
      <c t="n" r="C10" s="7">
        <v>-9357</v>
      </c>
      <c t="n" r="D10" s="7">
        <v>-168624</v>
      </c>
      <c t="n" r="E10" s="7">
        <v>-20745</v>
      </c>
    </row>
    <row r="11" spans="1:5">
      <c t="s" r="A11" s="3">
        <v>68</v>
      </c>
    </row>
    <row r="12" spans="1:5">
      <c t="s" r="A12" s="4">
        <v>69</v>
      </c>
      <c t="n" r="B12" s="8">
        <v>-0.03</v>
      </c>
      <c t="n" r="C12" s="8">
        <v>-0.01</v>
      </c>
      <c t="n" r="D12" s="8">
        <v>-0.04</v>
      </c>
      <c t="n" r="E12" s="8">
        <v>-0.01</v>
      </c>
    </row>
    <row r="13" spans="1:5">
      <c t="s" r="A13" s="3">
        <v>70</v>
      </c>
    </row>
    <row r="14" spans="1:5">
      <c t="s" r="A14" s="4">
        <v>69</v>
      </c>
      <c t="n" r="B14" s="6">
        <v>5804317</v>
      </c>
      <c t="n" r="C14" s="6">
        <v>1580757</v>
      </c>
      <c t="n" r="D14" s="6">
        <v>3752260</v>
      </c>
      <c t="n" r="E14" s="6">
        <v>1548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1</v>
      </c>
      <c t="s" r="B1" s="2">
        <v>1</v>
      </c>
    </row>
    <row r="2" spans="1:3">
      <c t="s" r="B2" s="2">
        <v>2</v>
      </c>
      <c t="s" r="C2" s="2">
        <v>59</v>
      </c>
    </row>
    <row r="3" spans="1:3">
      <c t="s" r="A3" s="3">
        <v>72</v>
      </c>
    </row>
    <row r="4" spans="1:3">
      <c t="s" r="A4" s="4">
        <v>73</v>
      </c>
      <c t="n" r="B4" s="7">
        <v>-168624</v>
      </c>
      <c t="n" r="C4" s="7">
        <v>-20745</v>
      </c>
    </row>
    <row r="5" spans="1:3">
      <c t="s" r="A5" s="3">
        <v>74</v>
      </c>
    </row>
    <row r="6" spans="1:3">
      <c t="s" r="A6" s="4">
        <v>75</v>
      </c>
      <c t="n" r="B6" s="6">
        <v>4642</v>
      </c>
      <c t="s" r="C6" s="4">
        <v>27</v>
      </c>
    </row>
    <row r="7" spans="1:3">
      <c t="s" r="A7" s="3">
        <v>76</v>
      </c>
    </row>
    <row r="8" spans="1:3">
      <c t="s" r="A8" s="4">
        <v>26</v>
      </c>
      <c t="n" r="B8" s="6">
        <v>-5000</v>
      </c>
      <c t="s" r="C8" s="4">
        <v>27</v>
      </c>
    </row>
    <row r="9" spans="1:3">
      <c t="s" r="A9" s="4">
        <v>33</v>
      </c>
      <c t="n" r="B9" s="6">
        <v>115024</v>
      </c>
      <c t="n" r="C9" s="6">
        <v>9270</v>
      </c>
    </row>
    <row r="10" spans="1:3">
      <c t="s" r="A10" s="4">
        <v>77</v>
      </c>
      <c t="n" r="B10" s="6">
        <v>-53958</v>
      </c>
      <c t="n" r="C10" s="6">
        <v>-11475</v>
      </c>
    </row>
    <row r="11" spans="1:3">
      <c t="s" r="A11" s="3">
        <v>78</v>
      </c>
    </row>
    <row r="12" spans="1:3">
      <c t="s" r="A12" s="4">
        <v>79</v>
      </c>
      <c t="n" r="B12" s="6">
        <v>-3256</v>
      </c>
      <c t="n" r="C12" s="6">
        <v>-4000</v>
      </c>
    </row>
    <row r="13" spans="1:3">
      <c t="s" r="A13" s="4">
        <v>80</v>
      </c>
      <c t="n" r="B13" s="6">
        <v>-200000</v>
      </c>
      <c t="s" r="C13" s="4">
        <v>27</v>
      </c>
    </row>
    <row r="14" spans="1:3">
      <c t="s" r="A14" s="4">
        <v>81</v>
      </c>
      <c t="n" r="B14" s="6">
        <v>-203256</v>
      </c>
      <c t="n" r="C14" s="6">
        <v>-4000</v>
      </c>
    </row>
    <row r="15" spans="1:3">
      <c t="s" r="A15" s="3">
        <v>82</v>
      </c>
    </row>
    <row r="16" spans="1:3">
      <c t="s" r="A16" s="4">
        <v>83</v>
      </c>
      <c t="n" r="B16" s="6">
        <v>250000</v>
      </c>
      <c t="n" r="C16" s="6">
        <v>10000</v>
      </c>
    </row>
    <row r="17" spans="1:3">
      <c t="s" r="A17" s="4">
        <v>34</v>
      </c>
      <c t="n" r="B17" s="6">
        <v>8580</v>
      </c>
      <c t="n" r="C17" s="6">
        <v>5080</v>
      </c>
    </row>
    <row r="18" spans="1:3">
      <c t="s" r="A18" s="4">
        <v>84</v>
      </c>
      <c t="n" r="B18" s="6">
        <v>8000</v>
      </c>
      <c t="s" r="C18" s="4">
        <v>27</v>
      </c>
    </row>
    <row r="19" spans="1:3">
      <c t="s" r="A19" s="4">
        <v>85</v>
      </c>
      <c t="n" r="B19" s="6">
        <v>266580</v>
      </c>
      <c t="n" r="C19" s="6">
        <v>15080</v>
      </c>
    </row>
    <row r="20" spans="1:3">
      <c t="s" r="A20" s="4">
        <v>86</v>
      </c>
      <c t="n" r="B20" s="6">
        <v>9366</v>
      </c>
      <c t="n" r="C20" s="6">
        <v>-395</v>
      </c>
    </row>
    <row r="21" spans="1:3">
      <c t="s" r="A21" s="4">
        <v>87</v>
      </c>
      <c t="n" r="B21" s="6">
        <v>452</v>
      </c>
      <c t="n" r="C21" s="6">
        <v>518</v>
      </c>
    </row>
    <row r="22" spans="1:3">
      <c t="s" r="A22" s="4">
        <v>88</v>
      </c>
      <c t="n" r="B22" s="6">
        <v>9818</v>
      </c>
      <c t="n" r="C22" s="6">
        <v>123</v>
      </c>
    </row>
    <row r="23" spans="1:3">
      <c t="s" r="A23" s="3">
        <v>89</v>
      </c>
    </row>
    <row r="24" spans="1:3">
      <c t="s" r="A24" s="4">
        <v>90</v>
      </c>
      <c t="s" r="B24" s="4">
        <v>27</v>
      </c>
      <c t="s" r="C24" s="4">
        <v>27</v>
      </c>
    </row>
    <row r="25" spans="1:3">
      <c t="s" r="A25" s="4">
        <v>91</v>
      </c>
      <c t="s" r="B25" s="4">
        <v>27</v>
      </c>
      <c t="s" r="C25" s="4">
        <v>27</v>
      </c>
    </row>
    <row r="26" spans="1:3">
      <c t="s" r="A26" s="3">
        <v>92</v>
      </c>
    </row>
    <row r="27" spans="1:3">
      <c t="s" r="A27" s="4">
        <v>93</v>
      </c>
      <c t="s" r="B27" s="4">
        <v>27</v>
      </c>
      <c t="n" r="C27" s="6">
        <v>110000</v>
      </c>
    </row>
    <row r="28" spans="1:3">
      <c t="s" r="A28" s="4">
        <v>94</v>
      </c>
      <c t="n" r="B28" s="6">
        <v>18</v>
      </c>
      <c t="s" r="C28" s="4">
        <v>27</v>
      </c>
    </row>
    <row r="29" spans="1:3">
      <c t="s" r="A29" s="4">
        <v>95</v>
      </c>
      <c t="n" r="B29" s="7">
        <v>3587</v>
      </c>
      <c t="s" r="C29" s="4">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s of Oper</vt:lpstr>
      <vt:lpstr>Consolidated Statements of Cash</vt:lpstr>
      <vt:lpstr>Organization, Description of Bu</vt:lpstr>
      <vt:lpstr>Going Concern</vt:lpstr>
      <vt:lpstr>Convertible Note Receivable</vt:lpstr>
      <vt:lpstr>Related Party Transactions</vt:lpstr>
      <vt:lpstr>Notes Payable</vt:lpstr>
      <vt:lpstr>Convertible Notes Payable</vt:lpstr>
      <vt:lpstr>Stockholders' Equity</vt:lpstr>
      <vt:lpstr>Stock Options</vt:lpstr>
      <vt:lpstr>Litigation</vt:lpstr>
      <vt:lpstr>Subsequent Events</vt:lpstr>
      <vt:lpstr>Organization, Description of 16</vt:lpstr>
      <vt:lpstr>Going Concern (Details)</vt:lpstr>
      <vt:lpstr>Convertible Note Receivable (De</vt:lpstr>
      <vt:lpstr>Related Party Transactions (Det</vt:lpstr>
      <vt:lpstr>Notes Payable (Details)</vt:lpstr>
      <vt:lpstr>Convertible Notes Payable (Deta</vt:lpstr>
      <vt:lpstr>Stockholders' Equity (Details)</vt:lpstr>
      <vt:lpstr>Stock Options (Details)</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5:19:34Z</dcterms:created>
  <dcterms:modified xmlns:dcterms="http://purl.org/dc/terms/" xmlns:xsi="http://www.w3.org/2001/XMLSchema-instance" xsi:type="dcterms:W3CDTF">2016-11-17T15:19:34Z</dcterms:modified>
  <dc:title xmlns:dc="http://purl.org/dc/elements/1.1/">Untitled</dc:title>
  <dc:description xmlns:dc="http://purl.org/dc/elements/1.1/"/>
  <dc:subject xmlns:dc="http://purl.org/dc/elements/1.1/"/>
  <cp:keywords/>
  <cp:category/>
</cp:coreProperties>
</file>